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Entity Registrant Name</t>
        </is>
      </c>
      <c r="B4" s="4" t="inlineStr">
        <is>
          <t>MIDDLESEX
WATER COMPANY</t>
        </is>
      </c>
      <c r="C4" s="4" t="inlineStr">
        <is>
          <t xml:space="preserve"> </t>
        </is>
      </c>
    </row>
    <row r="5">
      <c r="A5" s="4" t="inlineStr">
        <is>
          <t>Trading Symbol</t>
        </is>
      </c>
      <c r="B5" s="4" t="inlineStr">
        <is>
          <t>MSEX</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747758</v>
      </c>
    </row>
    <row r="9">
      <c r="A9" s="4" t="inlineStr">
        <is>
          <t>Amendment Flag</t>
        </is>
      </c>
      <c r="B9" s="4" t="inlineStr">
        <is>
          <t>true</t>
        </is>
      </c>
      <c r="C9" s="4" t="inlineStr">
        <is>
          <t xml:space="preserve"> </t>
        </is>
      </c>
    </row>
    <row r="10">
      <c r="A10" s="4" t="inlineStr">
        <is>
          <t>Amendment Description</t>
        </is>
      </c>
      <c r="B10" s="4" t="inlineStr">
        <is>
          <t>Middlesex Water Company (the Company) is filing
this Amendment No. 1 to the Quarterly Report on Form 10-Q (this Form 10-Q/A) for the quarterly period ended June 30, 2023, originally
filed with the Securities and Exchange Commission (the SEC) on July 28, 2023 (the “June 30, 2023 Form 10-Q”) to make certain
changes described below.In the June 30, 2023 Form 10-Q, the Company indicated
and reported that, based on its assessment at such time, its disclosure controls and procedures
were effective.Subsequent to the issuance of the
Company’s June 30 Form 10-Q, the Company’s independent registered public accounting firm, Baker Tilly US, LLP (Baker
Tilly), conducted a routine internal quality review of its integrated audit of the Company’s 2022 consolidated financial
statements and internal control over financial reporting as of December 31, 2022. As a result of this review, Baker Tilly
re-examined the Company’s information technology general controls (ITGCs) in the areas of user access and change management
over certain information technology (IT) systems that support the Company’s financial reporting processes. Certain of those
controls were found to be deficient because of a lack of sufficient IT control processes designed to prevent or detect unauthorized
changes in applications and data in selected IT environments. It has therefore been concluded that automated and manual process
controls dependent on ITGCs were not effective. On November 1, 2023, the Company determined, and Baker Tilly concurred, that the
ITGCs deficiency and the resulting impact on other controls constitutes a material weakness in the Company’s internal control
over financial reporting as of December 31, 2022 and through the period covered by this report and that the Company’s disclosure controls and procedures were not effective as of June 30, 2023. For a more detailed description of
this material weakness, refer to Part I, Item 4, “Controls and Procedures.”Notwithstanding the newly identified material
weakness referred to above, Management, including our Principal Executive Officer and Principal Financial Officer, believes that the financial
statements contained in the June 30, 2023 Form 10-Q fairly present, in all material respects, the financial condition, results of operations
and cash flows of the Company for all periods presented in accordance with accounting principles generally accepted in the United States
of America.In accordance with Rule 12b-15 of the Securities
Exchange Act of 1934, as amended (the Exchange Act), this Form 10-Q/A is being filed to (i) amend the Company’s disclosure on controls
and procedures included in Part I, Item 4, (ii) amend Part II, Item 1A Risk Factors and (ii) amend Part II, Item 6 Exhibits to include
currently dated certifications from the Company’s Chief Executive Officer and Chief Financial Officer as required by Section 302
and 906 of the Sarbanes-Oxley Act of 2002.Please note that the only changes to the June
30, 2023 Form 10-Q are those related to the matters described herein and only in the Items listed above. Except as described above, no
changes have been made to the June 30, 2023 Form 10-Q, and this Form 10-Q/A does not modify, amend or update any of the other financial
information or other information contained in the June 30, 2023 Form 10-Q. In addition, in accordance with SEC rules, this Form 10-Q/A
includes updated certifications from our Chief Executive Officer and Chief Financial Officer as Exhibits 31.1, 31.2, 32.1 and 32.2. Except
for the foregoing changes, the information in this Form 10-Q/A is as of July 28, 2023, the filing date of the original Form 10-Q for the
quarterly period ended June 30, 2023, and has not been updated for the events subsequent to that date other than as discussed above.</t>
        </is>
      </c>
      <c r="C10" s="4" t="inlineStr">
        <is>
          <t xml:space="preserve"> </t>
        </is>
      </c>
    </row>
    <row r="11">
      <c r="A11" s="4" t="inlineStr">
        <is>
          <t>Entity Central Index Key</t>
        </is>
      </c>
      <c r="B11" s="4" t="inlineStr">
        <is>
          <t>0000066004</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Document Period End Date</t>
        </is>
      </c>
      <c r="B14" s="4" t="inlineStr">
        <is>
          <t>Jun. 30,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422</t>
        </is>
      </c>
      <c r="C22" s="4" t="inlineStr">
        <is>
          <t xml:space="preserve"> </t>
        </is>
      </c>
    </row>
    <row r="23">
      <c r="A23" s="4" t="inlineStr">
        <is>
          <t>Entity Incorporation, State or Country Code</t>
        </is>
      </c>
      <c r="B23" s="4" t="inlineStr">
        <is>
          <t>NJ</t>
        </is>
      </c>
      <c r="C23" s="4" t="inlineStr">
        <is>
          <t xml:space="preserve"> </t>
        </is>
      </c>
    </row>
    <row r="24">
      <c r="A24" s="4" t="inlineStr">
        <is>
          <t>Entity Tax Identification Number</t>
        </is>
      </c>
      <c r="B24" s="4" t="inlineStr">
        <is>
          <t>22-1114430</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634-15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1:39Z</dcterms:created>
  <dcterms:modified xmlns:dcterms="http://purl.org/dc/terms/" xmlns:xsi="http://www.w3.org/2001/XMLSchema-instance" xsi:type="dcterms:W3CDTF">2023-11-08T21:41:39Z</dcterms:modified>
</cp:coreProperties>
</file>